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hange in Stockhol" sheetId="5" r:id="rId5"/>
    <s:sheet name="Statement of Change in Stockho6" sheetId="6" r:id="rId6"/>
    <s:sheet name="Statements of Cash Flows (Unaud" sheetId="7" r:id="rId7"/>
    <s:sheet name="Organization and Operations" sheetId="8" r:id="rId8"/>
    <s:sheet name="Summary of Significant Accounti" sheetId="9" r:id="rId9"/>
    <s:sheet name="Going Concern" sheetId="10" r:id="rId10"/>
    <s:sheet name="Related Party Transactions" sheetId="11" r:id="rId11"/>
    <s:sheet name="Stockholders' Equity (Deficit)" sheetId="12" r:id="rId12"/>
    <s:sheet name="Subsequent Events" sheetId="13" r:id="rId13"/>
    <s:sheet name="Summary of Significant Accoun14" sheetId="14" r:id="rId14"/>
    <s:sheet name="Summary of Significant Accoun15" sheetId="15" r:id="rId15"/>
    <s:sheet name="Related Party Transactions (Tab" sheetId="16" r:id="rId16"/>
    <s:sheet name="Summary of Significant Accoun17" sheetId="17" r:id="rId17"/>
    <s:sheet name="Summary of Significant Accoun18" sheetId="18" r:id="rId18"/>
    <s:sheet name="Related Party Transactions - Su" sheetId="19" r:id="rId19"/>
    <s:sheet name="Disclosure - Related Party Tran" sheetId="20" r:id="rId20"/>
    <s:sheet name="Stockholders' Equity (Deficit) " sheetId="21" r:id="rId21"/>
    <s:sheet name="Subsequent Events (Details Narr" sheetId="22" r:id="rId22"/>
  </s:sheets>
  <s:definedNames/>
  <s:calcPr calcId="124519" calcMode="auto" fullCalcOnLoad="1"/>
</s:workbook>
</file>

<file path=xl/sharedStrings.xml><?xml version="1.0" encoding="utf-8"?>
<sst xmlns="http://schemas.openxmlformats.org/spreadsheetml/2006/main" uniqueCount="220">
  <si>
    <t>Document and Entity Information - shares</t>
  </si>
  <si>
    <t>6 Months Ended</t>
  </si>
  <si>
    <t>Jun. 30, 2015</t>
  </si>
  <si>
    <t>Aug. 10, 2015</t>
  </si>
  <si>
    <t>Document And Entity Information</t>
  </si>
  <si>
    <t>Entity Registrant Name</t>
  </si>
  <si>
    <t>Lifelogger Technologies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LOGG</t>
  </si>
  <si>
    <t>Document Fiscal Period Focus</t>
  </si>
  <si>
    <t>Q2</t>
  </si>
  <si>
    <t>Document Fiscal Year Focus</t>
  </si>
  <si>
    <t>Balance Sheets - USD ($)</t>
  </si>
  <si>
    <t>Dec. 31, 2014</t>
  </si>
  <si>
    <t>Current Assets:</t>
  </si>
  <si>
    <t>Cash</t>
  </si>
  <si>
    <t>Accounts Receivable</t>
  </si>
  <si>
    <t>Prepaid expenses</t>
  </si>
  <si>
    <t>Total current assets</t>
  </si>
  <si>
    <t>Furniture and fixtures</t>
  </si>
  <si>
    <t>Accumulated depreciation</t>
  </si>
  <si>
    <t>Furniture and fixtures, net</t>
  </si>
  <si>
    <t>Total Assets</t>
  </si>
  <si>
    <t>Current Liabilities:</t>
  </si>
  <si>
    <t>Accounts payable and accrued expenses</t>
  </si>
  <si>
    <t>Total current liabilities</t>
  </si>
  <si>
    <t>Total liabilities</t>
  </si>
  <si>
    <t>Commitments and Contingencies</t>
  </si>
  <si>
    <t>Stockholders' Equity (Deficit):</t>
  </si>
  <si>
    <t>Common stock par value $0.001: 120,000,000 shares authorized; 82,390,503 and 81,841,666 shares issued and outstanding, respectively</t>
  </si>
  <si>
    <t>Common stock par value $0.001: 125,000,000 shares authorized; 81,921,666 and 81,841,666 shares issued and outstanding,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Income Statement [Abstract]</t>
  </si>
  <si>
    <t>Revenue</t>
  </si>
  <si>
    <t>Cost of revenue</t>
  </si>
  <si>
    <t>Production costs</t>
  </si>
  <si>
    <t>Officers</t>
  </si>
  <si>
    <t>Total cost of revenue</t>
  </si>
  <si>
    <t>Gross margin</t>
  </si>
  <si>
    <t>Operating Expenses:</t>
  </si>
  <si>
    <t>Research and development</t>
  </si>
  <si>
    <t>Advertising and promotions</t>
  </si>
  <si>
    <t>Consulting - related parties</t>
  </si>
  <si>
    <t>Consulting - other</t>
  </si>
  <si>
    <t>General and administrative</t>
  </si>
  <si>
    <t>Total operating expenses</t>
  </si>
  <si>
    <t>Loss from operations</t>
  </si>
  <si>
    <t>Income tax provision</t>
  </si>
  <si>
    <t>Net Loss</t>
  </si>
  <si>
    <t>Net Loss Per Common Share:</t>
  </si>
  <si>
    <t>- Basic and Diluted</t>
  </si>
  <si>
    <t>Weighted Average Common Shares Outstanding:</t>
  </si>
  <si>
    <t>Statement of Change in Stockholders' Equity (Unaudited) - USD ($)</t>
  </si>
  <si>
    <t>Common Stock [Member]</t>
  </si>
  <si>
    <t>Additional Paid-In Capital [Member]</t>
  </si>
  <si>
    <t>Accumulated Deficit [Member]</t>
  </si>
  <si>
    <t>Total</t>
  </si>
  <si>
    <t>Balance at Dec. 31, 2013</t>
  </si>
  <si>
    <t>Balance, shares at Dec. 31, 2013</t>
  </si>
  <si>
    <t>Common stock issued for cash, at $0.60 per share</t>
  </si>
  <si>
    <t>Common stock issued for cash, at $0.60 per share, shares</t>
  </si>
  <si>
    <t>Net loss</t>
  </si>
  <si>
    <t>Balance at Dec. 31, 2014</t>
  </si>
  <si>
    <t>Balance, shares at Dec. 31, 2014</t>
  </si>
  <si>
    <t>Common stock issued for cash, at $0.43 per share</t>
  </si>
  <si>
    <t>Common stock issued for cash, at $0.43 per share, shares</t>
  </si>
  <si>
    <t>Common stock issued for services</t>
  </si>
  <si>
    <t>Common stock issued for services, shares</t>
  </si>
  <si>
    <t>Balance at Jun. 30, 2015</t>
  </si>
  <si>
    <t>Balance, shares at Jun. 30, 2015</t>
  </si>
  <si>
    <t>Statement of Change in Stockholders' Equity (Parenthetical) - $ / shares</t>
  </si>
  <si>
    <t>Statement of Stockholders' Equity [Abstract]</t>
  </si>
  <si>
    <t>Common stock price per share</t>
  </si>
  <si>
    <t>Statements of Cash Flows (Unaudited) - USD ($)</t>
  </si>
  <si>
    <t>Operating Activities:</t>
  </si>
  <si>
    <t>Depreciation expenses</t>
  </si>
  <si>
    <t>Shares issued for consulting services</t>
  </si>
  <si>
    <t>Changes in Operating Assets and Liabilities:</t>
  </si>
  <si>
    <t>Accounts receivable</t>
  </si>
  <si>
    <t>Net Cash Provided by (Used in) Operating Activities</t>
  </si>
  <si>
    <t>Investing Activities:</t>
  </si>
  <si>
    <t>Purchase of Fixed Assets</t>
  </si>
  <si>
    <t>Net Cash Used in Investing Activities</t>
  </si>
  <si>
    <t>Financing Activities:</t>
  </si>
  <si>
    <t>Proceeds from issuance of common stock</t>
  </si>
  <si>
    <t>Net Cash Provid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Organization, Consolidation and Presentation of Financial Statements [Abstract]</t>
  </si>
  <si>
    <t>Note 1 - organization and operations Lifelogger Technologies Corp. (the
Company) was incorporated under the laws of the State of Nevada on June 4, 2012 under the name Snap Online Marketing
Inc. The Company changed its name effective as of January 31, 2014 in connection with its plans to develop and commercialization
of a lifelogging camera and lifelogging-focused software tools that involve the process of collecting, organizing, perusing and
sharing personal data.</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4 and notes thereto contained in the information
as part of the Companys Annual Report on Form 10-K, which was filed with the Securities and Exchange Commission on March
31, 2015.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re was no allowance for doubtful accounts at June 30,
2015 or December 31, 2014. The Company does not have any off-balance-sheet
credit exposure to its customers at June 30, 2015 or December 31, 2014. Furniture and Fixtures Furniture and
fixtures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Furniture and fixture 7 Upon sale or
retirement, the related cost and accumulated depreciation are removed from the accounts and any gain or loss is reflected in the
statements of operation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shares
outstanding for the reporting year ended June 30,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and the Company has elected to implement the guidance in its quarter ended June 30, 2014. In August 2014, the FASB i</t>
  </si>
  <si>
    <t>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at June 30, 2015,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 however, it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 Related Parties Related parties with whom the Company
had transactions are:
Related Parties Relationship
Stew Garner Chairman, CEO and director
Indra Dosanjh Chief Product Officer of the Company Consulting services from Officer Consulting services provided by the
officer for the period from the six months ended June 30, 2015 and 2014 were as follows:
For the Six Months Ended June 30, 2015 For the Six Months Ended June 30, 2014
President, Chief Executive Officer $ 90,613 * $ 53,410 *
Chief Product Officer 45,000 -
$ 135,613 $ 53,410 *During the six month period
ended June 30, 2015 and 2014, $0 and $9,425 of these consulting services was recognized in cost of revenues, respectively.</t>
  </si>
  <si>
    <t>Stockholders' Equity (Deficit)</t>
  </si>
  <si>
    <t>Equity [Abstract]</t>
  </si>
  <si>
    <t>Note 5 - Stockholders Equity (Deficit) Shares Authorized Upon formation the total number of shares
of all classes of stock which the Company is authorized to issue is seventy-five million (75,000,000) shares of common stock, par
value $.001 per share. On January 31, 2014, effective upon
the filing of an amendment to the Article of Incorporation of the Company with the Nevada Secretary of State, the Company increased
its authorized share capital to 125,000,000 shares consisting of 120,000,000 shares of common stock, par value $0.001 per share
and 5,000,000 shares of preferred stock, par value $0.001 per share and effectuated a 10 for 1 stock split. All shares and per share amounts in
the financial statements have been adjusted to give retroactive effect to the ten-for-one (1:10) Forward Stock Split. Common Stock Common Shares Issued Cash On September 24, 2014 the Company sold
416,666 shares of its common stock at $0.60 per share for $250,000 in cash. On December 8, 2014 the Company sold
425,000 shares of its common stock at $0.60 per share for $255,000 in cash. On May 12, 2015 the Company sold 348,837
shares of its common stock at $0.43 per share for $150,000 in cash. Equity Instruments Issued to Parties Other Than Employees
for Acquiring Goods or Services On January 28, 2015, the Company entered
into a consulting agreement (Consulting Agreement) with a third party (the Consultant) for software
development consulting services. Pursuant to the Consulting Agreement, the Consultant agrees to provide consulting services for
six months in exchange for 40,000 shares of common stock of the Company per month. For the six months ended June 30, 2015
the Company recorded $92,800, which were valued at the close price of the Companys common stock on the last day of each
month for each 40,000 shares issued or 200,000 shares in aggregate issued to the Consultant.</t>
  </si>
  <si>
    <t>Subsequent Events</t>
  </si>
  <si>
    <t>Subsequent Events [Abstract]</t>
  </si>
  <si>
    <t>Note 6 - Subsequent Events The Company has evaluated all events
that occurred after the balance sheet date through the date when the financial statements were issued to determine if they must
be reported. The Management of the Company determined that there were some reportable subsequent event(s) to be disclosed as follows: On July 20,
2015 the Company entered into a securities purchase agreement (the SPA) with Glamis Capital SA (Glamis),
whereby Glamis agreed to invest $200,000.00 (the Purchase Price) in our Company in exchange for the Note (as defined
below). Pursuant to the SPA, we issued a promissory note to Glamis on July 20, 2015 (the Issuance Date) in the original
principal amount of $200,000.00, which bears interest at 10% per annum (the Note). The Purchase Price was paid as
follows: (1) $70,000.00 on the Issuance Date and the remaining $130,000.00 within 45 days after the Issuance Date. The principal
from each funding date, coupled with the accrued and unpaid interest relating to that principal amount, is due and payable one
year from the respective funding date (each a Maturity Date). Any amount of principal or interest that is due under
the Note, which is not paid by the respective Maturity Date, will bear interest at 14% per annum until it is paid. The Note can
be prepaid by the Company at any time while the Note is outstanding. In the event that the Company closes a future financing of
at least $1,000,000 while the Note is outstanding, the Company would become obligated to pay all amounts outstanding under the
Note within a reasonable time after such closing.</t>
  </si>
  <si>
    <t>Summary of Significant Accounting Policies (Policies)</t>
  </si>
  <si>
    <t>Basis of Presentation - Unaudited Interim Financial Inform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4 and notes thereto contained
in the information as part of the Companys Annual Report on Form 10-K, which was filed with the Securities and Exchange
Commission on March 31, 2015.</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to be cash and cash equivalents.</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re was no allowance for doubtful accounts at June 30,
2015 or December 31, 2014. The Company does not have any off-balance-sheet
credit exposure to its customers at June 30, 2015 or December 31, 2014.</t>
  </si>
  <si>
    <t>Furniture and Fixture</t>
  </si>
  <si>
    <t>Furniture and Fixtures Furniture and
fixtures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Furniture and fixture 7 Upon sale
or retirement, the related cost and accumulated depreciation are removed from the accounts and any gain or loss is reflected in
the statements of operation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search and Development</t>
  </si>
  <si>
    <t>Research and Development The Company follows paragraph 730-10-25-1
of the FASB Accounting Standards Codification (formerly Statement of Financial Accounting Standards No. 2 Accounting
for Research and Development Costs Research and Development Arrangements</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ax years
that remain subject to examination by major tax jurisdictions The Company discloses tax
years that remain subject to examination by major tax jurisdictions</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shares outstanding for the reporting year ended June 30, 2015 or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and the Company has elected to implement the guidance in its quarter ended June 30, 2014.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Determining
Whether the Host Contract in a Hybrid Financial Instrument Issued in the Form of a Share Is More Akin to Debt or to Equity
(ASU 2014-16). In January
2015, the FASB issued the FASB Accounting Standards Update No. 2015-01  Income StatementExtraordinary and Unusual
Items (Subtopic 225-20) Simplifying Income Statement Presentation by Eliminating the Concept of Extraordinary Items
(ASU 2015-01). In February
2015, the FASB issued the FASB Accounting Standards Update No. 2015-02  Consolidation (Topic 810) -Amendments to the Consolidation
Analysis (ASU 2015-02)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other recently issued, but not yet effective accounting pronouncements, if adopted, would have a material effect on the accompanying
financial statements.</t>
  </si>
  <si>
    <t>Summary of Significant Accounting Policies (Tables)</t>
  </si>
  <si>
    <t>Schedule of Furniture and Fixture Estimated Useful Life</t>
  </si>
  <si>
    <t>Depreciation
is computed by the straight-line method (after taking into account their respective estimated residual values) over the estimated
useful lives of the respective assets as follows:
Estimated Useful Life (Years)
Furniture and fixture 7</t>
  </si>
  <si>
    <t>Related Party Transactions (Tables)</t>
  </si>
  <si>
    <t>Related Party Transactions Tables</t>
  </si>
  <si>
    <t>Schedule of Consulting Services Provided by the Officer</t>
  </si>
  <si>
    <t>Consulting services provided by the
officer for the period from the six months ended June 30, 2015 and 2014 were as follows:
For the Six Months Ended June 30, 2015 For the Six Months Ended June 30, 2014
President, Chief Executive Officer $ 90,613 * $ 53,410 *
Chief Product Officer 45,000 -
$ 135,613 $ 53,410 *During the six month period
ended June 30, 2015 and 2014, $0 and $9,425 of these consulting services was recognized in cost of revenues, respectively.</t>
  </si>
  <si>
    <t>Summary of Significant Accounting Policies (Details Narrative) - USD ($)</t>
  </si>
  <si>
    <t>Allowance for doubtful accounts</t>
  </si>
  <si>
    <t>Percentage of likelihood of being realized upon ultimate settlement</t>
  </si>
  <si>
    <t>greater than fifty percent (50%)</t>
  </si>
  <si>
    <t>Dilutive shares outstanding</t>
  </si>
  <si>
    <t>Summary of Significant Accounting Policies - Schedule of Furniture and Fixture Estimated Useful Life (Details)</t>
  </si>
  <si>
    <t>Furniture and Fixture Estimated Useful Life</t>
  </si>
  <si>
    <t>7 years</t>
  </si>
  <si>
    <t>Related Party Transactions - Summary of Consulting Services Provided by the Officer (Details) - USD ($)</t>
  </si>
  <si>
    <t>Consulting services from officer</t>
  </si>
  <si>
    <t>President, Chief Executive Officer [Member]</t>
  </si>
  <si>
    <t>[1]</t>
  </si>
  <si>
    <t>Chief Product Officer [Member]</t>
  </si>
  <si>
    <t>During the six month period ended June 30, 2015 and 2014, $0 and $9,425 of these consulting services was recognized in cost of revenues, respectively.</t>
  </si>
  <si>
    <t>Disclosure - Related Party Transactions - Summary of Consulting Services Provided by the Officer (Details) (Parenthetical) - USD ($)</t>
  </si>
  <si>
    <t>Consulting services</t>
  </si>
  <si>
    <t>Stockholders' Equity (Deficit) (Details Narrative) - USD ($)</t>
  </si>
  <si>
    <t>May. 12, 2015</t>
  </si>
  <si>
    <t>Jan. 28, 2015</t>
  </si>
  <si>
    <t>Dec. 08, 2014</t>
  </si>
  <si>
    <t>Sep. 24, 2014</t>
  </si>
  <si>
    <t>Jan. 31, 2014</t>
  </si>
  <si>
    <t>Jun. 05, 2012</t>
  </si>
  <si>
    <t>Authorized shares capital</t>
  </si>
  <si>
    <t>$ .001</t>
  </si>
  <si>
    <t>Forward stock split</t>
  </si>
  <si>
    <t>(1:10) Forward Stock Split.</t>
  </si>
  <si>
    <t>Common stock issued during the period</t>
  </si>
  <si>
    <t>Common stock issued during the period, shares</t>
  </si>
  <si>
    <t>Issuance of common stock for services</t>
  </si>
  <si>
    <t>Consulting Agreement [Member]</t>
  </si>
  <si>
    <t>Issuance of common stock shares for services</t>
  </si>
  <si>
    <t>Number of shares issued each month</t>
  </si>
  <si>
    <t>Subsequent Events (Details Narrative) - Jul. 20, 2015 - Subsequent Event [Member] - Securities Purchase Agreement [Member] - USD ($)</t>
  </si>
  <si>
    <t>Securities purchased under agreement</t>
  </si>
  <si>
    <t>Promisory note principal amount</t>
  </si>
  <si>
    <t>Promisory note interest percentage</t>
  </si>
  <si>
    <t>10.00%</t>
  </si>
  <si>
    <t>Interest rate on payment after maturity date</t>
  </si>
  <si>
    <t>14.00%</t>
  </si>
  <si>
    <t>Future financing minimum amount on debt</t>
  </si>
  <si>
    <t>Issuance Date [Member]</t>
  </si>
  <si>
    <t>45 Days After Issuance Da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777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82939340</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124</v>
      </c>
    </row>
    <row spans="1:2" r="4">
      <c s="4" r="A4" t="s">
        <v>138</v>
      </c>
      <c s="4" r="B4" t="s">
        <v>139</v>
      </c>
    </row>
    <row spans="1:2" r="5">
      <c s="4" r="A5" t="s">
        <v>140</v>
      </c>
      <c s="4" r="B5" t="s">
        <v>141</v>
      </c>
    </row>
    <row spans="1:2" r="6">
      <c s="4" r="A6" t="s">
        <v>142</v>
      </c>
      <c s="4" r="B6" t="s">
        <v>143</v>
      </c>
    </row>
    <row spans="1:2" r="7">
      <c s="4" r="A7" t="s">
        <v>144</v>
      </c>
      <c s="4" r="B7" t="s">
        <v>145</v>
      </c>
    </row>
    <row spans="1:2" r="8">
      <c s="4" r="A8" t="s">
        <v>146</v>
      </c>
      <c s="4" r="B8" t="s">
        <v>147</v>
      </c>
    </row>
    <row spans="1:2" r="9">
      <c s="4" r="A9" t="s">
        <v>148</v>
      </c>
      <c s="4" r="B9" t="s">
        <v>149</v>
      </c>
    </row>
    <row spans="1:2" r="10">
      <c s="4" r="A10" t="s">
        <v>150</v>
      </c>
      <c s="4" r="B10" t="s">
        <v>151</v>
      </c>
    </row>
    <row spans="1:2" r="11">
      <c s="4" r="A11" t="s">
        <v>39</v>
      </c>
      <c s="4" r="B11" t="s">
        <v>152</v>
      </c>
    </row>
    <row spans="1:2" r="12">
      <c s="4" r="A12" t="s">
        <v>153</v>
      </c>
      <c s="4" r="B12" t="s">
        <v>154</v>
      </c>
    </row>
    <row spans="1:2" r="13">
      <c s="4" r="A13" t="s">
        <v>155</v>
      </c>
      <c s="4" r="B13" t="s">
        <v>156</v>
      </c>
    </row>
    <row spans="1:2" r="14">
      <c s="4" r="A14" t="s">
        <v>157</v>
      </c>
      <c s="4" r="B14" t="s">
        <v>158</v>
      </c>
    </row>
    <row spans="1:2" r="15">
      <c s="4" r="A15" t="s">
        <v>159</v>
      </c>
      <c s="4" r="B15" t="s">
        <v>160</v>
      </c>
    </row>
    <row spans="1:2" r="16">
      <c s="4" r="A16" t="s">
        <v>161</v>
      </c>
      <c s="4" r="B16" t="s">
        <v>162</v>
      </c>
    </row>
    <row spans="1:2" r="17">
      <c s="4" r="A17" t="s">
        <v>163</v>
      </c>
      <c s="4" r="B17" t="s">
        <v>164</v>
      </c>
    </row>
    <row spans="1:2" r="18">
      <c s="4" r="A18" t="s">
        <v>165</v>
      </c>
      <c s="4" r="B18" t="s">
        <v>166</v>
      </c>
    </row>
    <row spans="1:2" r="19">
      <c s="4" r="A19" t="s">
        <v>134</v>
      </c>
      <c s="4" r="B19" t="s">
        <v>167</v>
      </c>
    </row>
    <row spans="1:2" r="20">
      <c s="4" r="A20" t="s">
        <v>168</v>
      </c>
      <c s="4" r="B20"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0</v>
      </c>
      <c s="2" r="B1" t="s">
        <v>1</v>
      </c>
    </row>
    <row spans="1:2" r="2">
      <c s="2" r="B2" t="s">
        <v>2</v>
      </c>
    </row>
    <row spans="1:2" r="3">
      <c s="3" r="A3" t="s">
        <v>124</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33"/>
    <col customWidth="1" max="3" min="3" width="14"/>
    <col customWidth="1" max="4" min="4" width="14"/>
  </cols>
  <sheetData>
    <row spans="1:4" r="1">
      <c s="1" r="A1" t="s">
        <v>177</v>
      </c>
      <c s="2" r="B1" t="s">
        <v>1</v>
      </c>
    </row>
    <row spans="1:4" r="2">
      <c s="2" r="B2" t="s">
        <v>2</v>
      </c>
      <c s="2" r="C2" t="s">
        <v>59</v>
      </c>
      <c s="2" r="D2" t="s">
        <v>25</v>
      </c>
    </row>
    <row spans="1:4" r="3">
      <c s="3" r="A3" t="s">
        <v>124</v>
      </c>
    </row>
    <row spans="1:4" r="4">
      <c s="4" r="A4" t="s">
        <v>178</v>
      </c>
      <c s="7" r="B4" t="n">
        <v>0</v>
      </c>
      <c s="7" r="D4" t="n">
        <v>0</v>
      </c>
    </row>
    <row spans="1:4" r="5">
      <c s="4" r="A5" t="s">
        <v>179</v>
      </c>
      <c s="4" r="B5" t="s">
        <v>180</v>
      </c>
    </row>
    <row spans="1:4" r="6">
      <c s="4" r="A6" t="s">
        <v>181</v>
      </c>
      <c s="7" r="B6" t="n">
        <v>0</v>
      </c>
      <c s="7" r="C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182</v>
      </c>
      <c s="2" r="B1" t="s">
        <v>1</v>
      </c>
    </row>
    <row spans="1:2" r="2">
      <c s="2" r="B2" t="s">
        <v>2</v>
      </c>
    </row>
    <row spans="1:2" r="3">
      <c s="3" r="A3" t="s">
        <v>124</v>
      </c>
    </row>
    <row spans="1:2" r="4">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85</v>
      </c>
      <c s="2" r="C1" t="s">
        <v>1</v>
      </c>
    </row>
    <row spans="1:4" r="2">
      <c s="2" r="C2" t="s">
        <v>2</v>
      </c>
      <c s="2" r="D2" t="s">
        <v>59</v>
      </c>
    </row>
    <row spans="1:4" r="3">
      <c s="4" r="A3" t="s">
        <v>186</v>
      </c>
      <c s="7" r="C3" t="n">
        <v>135613</v>
      </c>
      <c s="7" r="D3" t="n">
        <v>53410</v>
      </c>
    </row>
    <row spans="1:4" r="4">
      <c s="4" r="A4" t="s">
        <v>187</v>
      </c>
    </row>
    <row spans="1:4" r="5">
      <c s="4" r="A5" t="s">
        <v>186</v>
      </c>
      <c s="4" r="B5" t="s">
        <v>188</v>
      </c>
      <c s="5" r="C5" t="n">
        <v>90613</v>
      </c>
      <c s="7" r="D5" t="n">
        <v>53410</v>
      </c>
    </row>
    <row spans="1:4" r="6">
      <c s="4" r="A6" t="s">
        <v>189</v>
      </c>
    </row>
    <row spans="1:4" r="7">
      <c s="4" r="A7" t="s">
        <v>186</v>
      </c>
      <c s="7" r="C7" t="n">
        <v>45000</v>
      </c>
    </row>
    <row spans="1:4" r="8">
      <c r="A8" t="n"/>
    </row>
    <row spans="1:4" r="9">
      <c s="4" r="A9" t="s">
        <v>188</v>
      </c>
      <c s="4" r="B9" t="s">
        <v>190</v>
      </c>
    </row>
  </sheetData>
  <mergeCells count="4">
    <mergeCell ref="A1:B2"/>
    <mergeCell ref="C1:D1"/>
    <mergeCell ref="A8:C8"/>
    <mergeCell ref="B9:C9"/>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2939</v>
      </c>
      <c s="7" r="C3" t="n">
        <v>238747</v>
      </c>
    </row>
    <row spans="1:3" r="4">
      <c s="4" r="A4" t="s">
        <v>28</v>
      </c>
      <c s="5" r="C4" t="n">
        <v>93021</v>
      </c>
    </row>
    <row spans="1:3" r="5">
      <c s="4" r="A5" t="s">
        <v>29</v>
      </c>
      <c s="7" r="B5" t="n">
        <v>5487</v>
      </c>
      <c s="5" r="C5" t="n">
        <v>14246</v>
      </c>
    </row>
    <row spans="1:3" r="6">
      <c s="4" r="A6" t="s">
        <v>30</v>
      </c>
      <c s="5" r="B6" t="n">
        <v>38426</v>
      </c>
      <c s="5" r="C6" t="n">
        <v>346014</v>
      </c>
    </row>
    <row spans="1:3" r="7">
      <c s="3" r="A7" t="s">
        <v>31</v>
      </c>
    </row>
    <row spans="1:3" r="8">
      <c s="4" r="A8" t="s">
        <v>31</v>
      </c>
      <c s="5" r="B8" t="n">
        <v>9578</v>
      </c>
      <c s="7" r="C8" t="n">
        <v>9246</v>
      </c>
    </row>
    <row spans="1:3" r="9">
      <c s="4" r="A9" t="s">
        <v>32</v>
      </c>
      <c s="5" r="B9" t="n">
        <v>-684</v>
      </c>
    </row>
    <row spans="1:3" r="10">
      <c s="4" r="A10" t="s">
        <v>33</v>
      </c>
      <c s="5" r="B10" t="n">
        <v>8894</v>
      </c>
      <c s="7" r="C10" t="n">
        <v>9246</v>
      </c>
    </row>
    <row spans="1:3" r="11">
      <c s="4" r="A11" t="s">
        <v>34</v>
      </c>
      <c s="5" r="B11" t="n">
        <v>47320</v>
      </c>
      <c s="5" r="C11" t="n">
        <v>355260</v>
      </c>
    </row>
    <row spans="1:3" r="12">
      <c s="3" r="A12" t="s">
        <v>35</v>
      </c>
    </row>
    <row spans="1:3" r="13">
      <c s="4" r="A13" t="s">
        <v>36</v>
      </c>
      <c s="5" r="B13" t="n">
        <v>100151</v>
      </c>
      <c s="5" r="C13" t="n">
        <v>38132</v>
      </c>
    </row>
    <row spans="1:3" r="14">
      <c s="4" r="A14" t="s">
        <v>37</v>
      </c>
      <c s="5" r="B14" t="n">
        <v>100151</v>
      </c>
      <c s="5" r="C14" t="n">
        <v>38132</v>
      </c>
    </row>
    <row spans="1:3" r="15">
      <c s="4" r="A15" t="s">
        <v>38</v>
      </c>
      <c s="7" r="B15" t="n">
        <v>100151</v>
      </c>
      <c s="7" r="C15" t="n">
        <v>38132</v>
      </c>
    </row>
    <row spans="1:3" r="16">
      <c s="4" r="A16" t="s">
        <v>39</v>
      </c>
    </row>
    <row spans="1:3" r="17">
      <c s="3" r="A17" t="s">
        <v>40</v>
      </c>
    </row>
    <row spans="1:3" r="18">
      <c s="4" r="A18" t="s">
        <v>41</v>
      </c>
    </row>
    <row spans="1:3" r="19">
      <c s="4" r="A19" t="s">
        <v>42</v>
      </c>
      <c s="7" r="B19" t="n">
        <v>82391</v>
      </c>
      <c s="7" r="C19" t="n">
        <v>81842</v>
      </c>
    </row>
    <row spans="1:3" r="20">
      <c s="4" r="A20" t="s">
        <v>43</v>
      </c>
      <c s="5" r="B20" t="n">
        <v>719786</v>
      </c>
      <c s="5" r="C20" t="n">
        <v>477535</v>
      </c>
    </row>
    <row spans="1:3" r="21">
      <c s="4" r="A21" t="s">
        <v>44</v>
      </c>
      <c s="5" r="B21" t="n">
        <v>-855008</v>
      </c>
      <c s="5" r="C21" t="n">
        <v>-242249</v>
      </c>
    </row>
    <row spans="1:3" r="22">
      <c s="4" r="A22" t="s">
        <v>45</v>
      </c>
      <c s="5" r="B22" t="n">
        <v>-52831</v>
      </c>
      <c s="5" r="C22" t="n">
        <v>317128</v>
      </c>
    </row>
    <row spans="1:3" r="23">
      <c s="4" r="A23" t="s">
        <v>46</v>
      </c>
      <c s="7" r="B23" t="n">
        <v>47320</v>
      </c>
      <c s="7" r="C23" t="n">
        <v>355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1</v>
      </c>
      <c s="2" r="B1" t="s">
        <v>58</v>
      </c>
      <c s="2" r="D1" t="s">
        <v>1</v>
      </c>
    </row>
    <row spans="1:5" r="2">
      <c s="2" r="B2" t="s">
        <v>2</v>
      </c>
      <c s="2" r="C2" t="s">
        <v>59</v>
      </c>
      <c s="2" r="D2" t="s">
        <v>2</v>
      </c>
      <c s="2" r="E2" t="s">
        <v>59</v>
      </c>
    </row>
    <row spans="1:5" r="3">
      <c s="3" r="A3" t="s">
        <v>129</v>
      </c>
    </row>
    <row spans="1:5" r="4">
      <c s="4" r="A4" t="s">
        <v>192</v>
      </c>
      <c s="7" r="C4" t="n">
        <v>5488</v>
      </c>
      <c s="7" r="E4" t="n">
        <v>942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28"/>
    <col customWidth="1" max="8" min="8" width="14"/>
    <col customWidth="1" max="9" min="9" width="14"/>
    <col customWidth="1" max="10" min="10" width="14"/>
  </cols>
  <sheetData>
    <row spans="1:10" r="1">
      <c s="1" r="A1" t="s">
        <v>193</v>
      </c>
      <c s="2" r="B1" t="s">
        <v>194</v>
      </c>
      <c s="2" r="C1" t="s">
        <v>195</v>
      </c>
      <c s="2" r="D1" t="s">
        <v>196</v>
      </c>
      <c s="2" r="E1" t="s">
        <v>197</v>
      </c>
      <c s="2" r="F1" t="s">
        <v>2</v>
      </c>
      <c s="2" r="G1" t="s">
        <v>59</v>
      </c>
      <c s="2" r="H1" t="s">
        <v>25</v>
      </c>
      <c s="2" r="I1" t="s">
        <v>198</v>
      </c>
      <c s="2" r="J1" t="s">
        <v>199</v>
      </c>
    </row>
    <row spans="1:10" r="2">
      <c s="4" r="A2" t="s">
        <v>200</v>
      </c>
      <c s="5" r="F2" t="n">
        <v>125000000</v>
      </c>
      <c s="5" r="I2" t="n">
        <v>125000000</v>
      </c>
    </row>
    <row spans="1:10" r="3">
      <c s="4" r="A3" t="s">
        <v>54</v>
      </c>
      <c s="5" r="F3" t="n">
        <v>120000000</v>
      </c>
      <c s="5" r="H3" t="n">
        <v>120000000</v>
      </c>
      <c s="5" r="J3" t="n">
        <v>75000000</v>
      </c>
    </row>
    <row spans="1:10" r="4">
      <c s="4" r="A4" t="s">
        <v>53</v>
      </c>
      <c s="8" r="F4" t="n">
        <v>0.001</v>
      </c>
      <c s="8" r="H4" t="n">
        <v>0.001</v>
      </c>
      <c s="4" r="I4" t="s">
        <v>201</v>
      </c>
      <c s="8" r="J4" t="n">
        <v>0.001</v>
      </c>
    </row>
    <row spans="1:10" r="5">
      <c s="4" r="A5" t="s">
        <v>50</v>
      </c>
      <c s="5" r="F5" t="n">
        <v>5000000</v>
      </c>
      <c s="5" r="H5" t="n">
        <v>5000000</v>
      </c>
    </row>
    <row spans="1:10" r="6">
      <c s="4" r="A6" t="s">
        <v>49</v>
      </c>
      <c s="8" r="F6" t="n">
        <v>0.001</v>
      </c>
      <c s="8" r="H6" t="n">
        <v>0.001</v>
      </c>
      <c s="8" r="I6" t="n">
        <v>0.001</v>
      </c>
    </row>
    <row spans="1:10" r="7">
      <c s="4" r="A7" t="s">
        <v>202</v>
      </c>
      <c s="4" r="G7" t="s">
        <v>203</v>
      </c>
    </row>
    <row spans="1:10" r="8">
      <c s="4" r="A8" t="s">
        <v>204</v>
      </c>
      <c s="7" r="B8" t="n">
        <v>348837</v>
      </c>
      <c s="7" r="D8" t="n">
        <v>255000</v>
      </c>
      <c s="7" r="E8" t="n">
        <v>250000</v>
      </c>
      <c s="7" r="F8" t="n">
        <v>150000</v>
      </c>
    </row>
    <row spans="1:10" r="9">
      <c s="4" r="A9" t="s">
        <v>205</v>
      </c>
      <c s="5" r="B9" t="n">
        <v>150000</v>
      </c>
      <c s="5" r="D9" t="n">
        <v>425000</v>
      </c>
      <c s="5" r="E9" t="n">
        <v>416666</v>
      </c>
    </row>
    <row spans="1:10" r="10">
      <c s="4" r="A10" t="s">
        <v>100</v>
      </c>
      <c s="9" r="B10" t="n">
        <v>0.43</v>
      </c>
      <c s="9" r="D10" t="n">
        <v>0.6</v>
      </c>
      <c s="9" r="E10" t="n">
        <v>0.6</v>
      </c>
      <c s="9" r="F10" t="n">
        <v>0.6</v>
      </c>
      <c s="9" r="H10" t="n">
        <v>0.6</v>
      </c>
    </row>
    <row spans="1:10" r="11">
      <c s="4" r="A11" t="s">
        <v>206</v>
      </c>
      <c s="7" r="F11" t="n">
        <v>92800</v>
      </c>
    </row>
    <row spans="1:10" r="12">
      <c s="4" r="A12" t="s">
        <v>207</v>
      </c>
    </row>
    <row spans="1:10" r="13">
      <c s="4" r="A13" t="s">
        <v>206</v>
      </c>
      <c s="7" r="F13" t="n">
        <v>92800</v>
      </c>
    </row>
    <row spans="1:10" r="14">
      <c s="4" r="A14" t="s">
        <v>208</v>
      </c>
      <c s="5" r="C14" t="n">
        <v>40000</v>
      </c>
      <c s="5" r="F14" t="n">
        <v>200000</v>
      </c>
    </row>
    <row spans="1:10" r="15">
      <c s="4" r="A15" t="s">
        <v>209</v>
      </c>
      <c s="5" r="F15" t="n">
        <v>4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spans="1:2" r="1">
      <c s="1" r="A1" t="s">
        <v>210</v>
      </c>
      <c s="2" r="B1" t="s">
        <v>84</v>
      </c>
    </row>
    <row spans="1:2" r="2">
      <c s="4" r="A2" t="s">
        <v>211</v>
      </c>
      <c s="5" r="B2" t="n">
        <v>200000</v>
      </c>
    </row>
    <row spans="1:2" r="3">
      <c s="4" r="A3" t="s">
        <v>212</v>
      </c>
      <c s="7" r="B3" t="n">
        <v>200000</v>
      </c>
    </row>
    <row spans="1:2" r="4">
      <c s="4" r="A4" t="s">
        <v>213</v>
      </c>
      <c s="4" r="B4" t="s">
        <v>214</v>
      </c>
    </row>
    <row spans="1:2" r="5">
      <c s="4" r="A5" t="s">
        <v>215</v>
      </c>
      <c s="4" r="B5" t="s">
        <v>216</v>
      </c>
    </row>
    <row spans="1:2" r="6">
      <c s="4" r="A6" t="s">
        <v>217</v>
      </c>
      <c s="7" r="B6" t="n">
        <v>1000000</v>
      </c>
    </row>
    <row spans="1:2" r="7">
      <c s="4" r="A7" t="s">
        <v>218</v>
      </c>
    </row>
    <row spans="1:2" r="8">
      <c s="4" r="A8" t="s">
        <v>211</v>
      </c>
      <c s="5" r="B8" t="n">
        <v>70000</v>
      </c>
    </row>
    <row spans="1:2" r="9">
      <c s="4" r="A9" t="s">
        <v>219</v>
      </c>
    </row>
    <row spans="1:2" r="10">
      <c s="4" r="A10" t="s">
        <v>211</v>
      </c>
      <c s="5" r="B10" t="n">
        <v>1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7</v>
      </c>
      <c s="2" r="B1" t="s">
        <v>2</v>
      </c>
      <c s="2" r="C1" t="s">
        <v>25</v>
      </c>
    </row>
    <row spans="1:3" r="2">
      <c s="3" r="A2" t="s">
        <v>48</v>
      </c>
    </row>
    <row spans="1:3" r="3">
      <c s="4" r="A3" t="s">
        <v>49</v>
      </c>
      <c s="8" r="B3" t="n">
        <v>0.001</v>
      </c>
      <c s="8" r="C3" t="n">
        <v>0.001</v>
      </c>
    </row>
    <row spans="1:3" r="4">
      <c s="4" r="A4" t="s">
        <v>50</v>
      </c>
      <c s="5" r="B4" t="n">
        <v>5000000</v>
      </c>
      <c s="5" r="C4" t="n">
        <v>5000000</v>
      </c>
    </row>
    <row spans="1:3" r="5">
      <c s="4" r="A5" t="s">
        <v>51</v>
      </c>
      <c s="5" r="B5" t="n">
        <v>0</v>
      </c>
      <c s="5" r="C5" t="n">
        <v>0</v>
      </c>
    </row>
    <row spans="1:3" r="6">
      <c s="4" r="A6" t="s">
        <v>52</v>
      </c>
      <c s="5" r="B6" t="n">
        <v>0</v>
      </c>
      <c s="5" r="C6" t="n">
        <v>0</v>
      </c>
    </row>
    <row spans="1:3" r="7">
      <c s="4" r="A7" t="s">
        <v>53</v>
      </c>
      <c s="8" r="B7" t="n">
        <v>0.001</v>
      </c>
      <c s="8" r="C7" t="n">
        <v>0.001</v>
      </c>
    </row>
    <row spans="1:3" r="8">
      <c s="4" r="A8" t="s">
        <v>54</v>
      </c>
      <c s="5" r="B8" t="n">
        <v>120000000</v>
      </c>
      <c s="5" r="C8" t="n">
        <v>120000000</v>
      </c>
    </row>
    <row spans="1:3" r="9">
      <c s="4" r="A9" t="s">
        <v>55</v>
      </c>
      <c s="5" r="B9" t="n">
        <v>82390503</v>
      </c>
      <c s="5" r="C9" t="n">
        <v>81841666</v>
      </c>
    </row>
    <row spans="1:3" r="10">
      <c s="4" r="A10" t="s">
        <v>56</v>
      </c>
      <c s="5" r="B10" t="n">
        <v>82390503</v>
      </c>
      <c s="5" r="C10" t="n">
        <v>81841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C4" t="n">
        <v>93000</v>
      </c>
      <c s="7" r="E4" t="n">
        <v>180000</v>
      </c>
    </row>
    <row spans="1:5" r="5">
      <c s="3" r="A5" t="s">
        <v>62</v>
      </c>
    </row>
    <row spans="1:5" r="6">
      <c s="4" r="A6" t="s">
        <v>63</v>
      </c>
      <c s="5" r="C6" t="n">
        <v>15000</v>
      </c>
      <c s="5" r="E6" t="n">
        <v>50000</v>
      </c>
    </row>
    <row spans="1:5" r="7">
      <c s="4" r="A7" t="s">
        <v>64</v>
      </c>
      <c s="5" r="C7" t="n">
        <v>5488</v>
      </c>
      <c s="5" r="E7" t="n">
        <v>9425</v>
      </c>
    </row>
    <row spans="1:5" r="8">
      <c s="4" r="A8" t="s">
        <v>65</v>
      </c>
      <c s="5" r="C8" t="n">
        <v>20488</v>
      </c>
      <c s="5" r="E8" t="n">
        <v>59425</v>
      </c>
    </row>
    <row spans="1:5" r="9">
      <c s="4" r="A9" t="s">
        <v>66</v>
      </c>
      <c s="7" r="C9" t="n">
        <v>72512</v>
      </c>
      <c s="7" r="E9" t="n">
        <v>120575</v>
      </c>
    </row>
    <row spans="1:5" r="10">
      <c s="3" r="A10" t="s">
        <v>67</v>
      </c>
    </row>
    <row spans="1:5" r="11">
      <c s="4" r="A11" t="s">
        <v>68</v>
      </c>
      <c s="7" r="B11" t="n">
        <v>131321</v>
      </c>
      <c s="7" r="D11" t="n">
        <v>251227</v>
      </c>
    </row>
    <row spans="1:5" r="12">
      <c s="4" r="A12" t="s">
        <v>69</v>
      </c>
      <c s="5" r="B12" t="n">
        <v>1113</v>
      </c>
      <c s="7" r="C12" t="n">
        <v>32000</v>
      </c>
      <c s="5" r="D12" t="n">
        <v>10013</v>
      </c>
      <c s="7" r="E12" t="n">
        <v>32265</v>
      </c>
    </row>
    <row spans="1:5" r="13">
      <c s="4" r="A13" t="s">
        <v>70</v>
      </c>
      <c s="5" r="B13" t="n">
        <v>76673</v>
      </c>
      <c s="5" r="C13" t="n">
        <v>31103</v>
      </c>
      <c s="5" r="D13" t="n">
        <v>135613</v>
      </c>
      <c s="5" r="E13" t="n">
        <v>53410</v>
      </c>
    </row>
    <row spans="1:5" r="14">
      <c s="4" r="A14" t="s">
        <v>71</v>
      </c>
      <c s="5" r="B14" t="n">
        <v>106352</v>
      </c>
      <c s="5" r="C14" t="n">
        <v>14700</v>
      </c>
      <c s="5" r="D14" t="n">
        <v>151681</v>
      </c>
      <c s="5" r="E14" t="n">
        <v>26200</v>
      </c>
    </row>
    <row spans="1:5" r="15">
      <c s="4" r="A15" t="s">
        <v>72</v>
      </c>
      <c s="5" r="B15" t="n">
        <v>7037</v>
      </c>
      <c s="5" r="C15" t="n">
        <v>18625</v>
      </c>
      <c s="5" r="D15" t="n">
        <v>64225</v>
      </c>
      <c s="5" r="E15" t="n">
        <v>57252</v>
      </c>
    </row>
    <row spans="1:5" r="16">
      <c s="4" r="A16" t="s">
        <v>73</v>
      </c>
      <c s="5" r="B16" t="n">
        <v>322496</v>
      </c>
      <c s="5" r="C16" t="n">
        <v>96428</v>
      </c>
      <c s="5" r="D16" t="n">
        <v>612759</v>
      </c>
      <c s="5" r="E16" t="n">
        <v>169127</v>
      </c>
    </row>
    <row spans="1:5" r="17">
      <c s="4" r="A17" t="s">
        <v>74</v>
      </c>
      <c s="7" r="B17" t="n">
        <v>-322496</v>
      </c>
      <c s="7" r="C17" t="n">
        <v>-23916</v>
      </c>
      <c s="7" r="D17" t="n">
        <v>-612759</v>
      </c>
      <c s="7" r="E17" t="n">
        <v>-48552</v>
      </c>
    </row>
    <row spans="1:5" r="18">
      <c s="4" r="A18" t="s">
        <v>75</v>
      </c>
    </row>
    <row spans="1:5" r="19">
      <c s="4" r="A19" t="s">
        <v>76</v>
      </c>
      <c s="7" r="B19" t="n">
        <v>-322496</v>
      </c>
      <c s="7" r="C19" t="n">
        <v>-23916</v>
      </c>
      <c s="7" r="D19" t="n">
        <v>-612759</v>
      </c>
      <c s="7" r="E19" t="n">
        <v>-48552</v>
      </c>
    </row>
    <row spans="1:5" r="20">
      <c s="3" r="A20" t="s">
        <v>77</v>
      </c>
    </row>
    <row spans="1:5" r="21">
      <c s="4" r="A21" t="s">
        <v>78</v>
      </c>
      <c s="7" r="B21" t="n">
        <v>0</v>
      </c>
      <c s="7" r="C21" t="n">
        <v>0</v>
      </c>
      <c s="9" r="D21" t="n">
        <v>-0.01</v>
      </c>
      <c s="7" r="E21" t="n">
        <v>0</v>
      </c>
    </row>
    <row spans="1:5" r="22">
      <c s="3" r="A22" t="s">
        <v>79</v>
      </c>
    </row>
    <row spans="1:5" r="23">
      <c s="4" r="A23" t="s">
        <v>78</v>
      </c>
      <c s="5" r="B23" t="n">
        <v>82149501</v>
      </c>
      <c s="5" r="C23" t="n">
        <v>81000000</v>
      </c>
      <c s="5" r="D23" t="n">
        <v>82003064</v>
      </c>
      <c s="5" r="E23" t="n">
        <v>8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29"/>
    <col customWidth="1" max="5" min="5" width="10"/>
  </cols>
  <sheetData>
    <row spans="1:5" r="1">
      <c s="1" r="A1" t="s">
        <v>80</v>
      </c>
      <c s="2" r="B1" t="s">
        <v>81</v>
      </c>
      <c s="2" r="C1" t="s">
        <v>82</v>
      </c>
      <c s="2" r="D1" t="s">
        <v>83</v>
      </c>
      <c s="2" r="E1" t="s">
        <v>84</v>
      </c>
    </row>
    <row spans="1:5" r="2">
      <c s="4" r="A2" t="s">
        <v>85</v>
      </c>
      <c s="7" r="B2" t="n">
        <v>81000</v>
      </c>
      <c s="7" r="C2" t="n">
        <v>-26623</v>
      </c>
      <c s="7" r="D2" t="n">
        <v>-56366</v>
      </c>
      <c s="7" r="E2" t="n">
        <v>-1989</v>
      </c>
    </row>
    <row spans="1:5" r="3">
      <c s="4" r="A3" t="s">
        <v>86</v>
      </c>
      <c s="5" r="B3" t="n">
        <v>81000000</v>
      </c>
    </row>
    <row spans="1:5" r="4">
      <c s="4" r="A4" t="s">
        <v>87</v>
      </c>
      <c s="7" r="B4" t="n">
        <v>842</v>
      </c>
      <c s="5" r="C4" t="n">
        <v>504158</v>
      </c>
      <c s="5" r="E4" t="n">
        <v>505000</v>
      </c>
    </row>
    <row spans="1:5" r="5">
      <c s="4" r="A5" t="s">
        <v>88</v>
      </c>
      <c s="5" r="B5" t="n">
        <v>841666</v>
      </c>
    </row>
    <row spans="1:5" r="6">
      <c s="4" r="A6" t="s">
        <v>89</v>
      </c>
      <c s="5" r="D6" t="n">
        <v>-185883</v>
      </c>
      <c s="5" r="E6" t="n">
        <v>-185883</v>
      </c>
    </row>
    <row spans="1:5" r="7">
      <c s="4" r="A7" t="s">
        <v>90</v>
      </c>
      <c s="7" r="B7" t="n">
        <v>81842</v>
      </c>
      <c s="5" r="C7" t="n">
        <v>477535</v>
      </c>
      <c s="5" r="D7" t="n">
        <v>-242249</v>
      </c>
      <c s="5" r="E7" t="n">
        <v>317128</v>
      </c>
    </row>
    <row spans="1:5" r="8">
      <c s="4" r="A8" t="s">
        <v>91</v>
      </c>
      <c s="5" r="B8" t="n">
        <v>81841666</v>
      </c>
    </row>
    <row spans="1:5" r="9">
      <c s="4" r="A9" t="s">
        <v>92</v>
      </c>
      <c s="7" r="B9" t="n">
        <v>349</v>
      </c>
      <c s="5" r="C9" t="n">
        <v>149651</v>
      </c>
      <c s="5" r="E9" t="n">
        <v>150000</v>
      </c>
    </row>
    <row spans="1:5" r="10">
      <c s="4" r="A10" t="s">
        <v>93</v>
      </c>
      <c s="5" r="B10" t="n">
        <v>348837</v>
      </c>
    </row>
    <row spans="1:5" r="11">
      <c s="4" r="A11" t="s">
        <v>94</v>
      </c>
      <c s="7" r="B11" t="n">
        <v>200</v>
      </c>
      <c s="5" r="C11" t="n">
        <v>92600</v>
      </c>
      <c s="5" r="E11" t="n">
        <v>92800</v>
      </c>
    </row>
    <row spans="1:5" r="12">
      <c s="4" r="A12" t="s">
        <v>95</v>
      </c>
      <c s="5" r="B12" t="n">
        <v>200000</v>
      </c>
    </row>
    <row spans="1:5" r="13">
      <c s="4" r="A13" t="s">
        <v>89</v>
      </c>
      <c s="5" r="D13" t="n">
        <v>-612759</v>
      </c>
      <c s="5" r="E13" t="n">
        <v>-612759</v>
      </c>
    </row>
    <row spans="1:5" r="14">
      <c s="4" r="A14" t="s">
        <v>96</v>
      </c>
      <c s="7" r="B14" t="n">
        <v>82391</v>
      </c>
      <c s="7" r="C14" t="n">
        <v>719786</v>
      </c>
      <c s="7" r="D14" t="n">
        <v>-855008</v>
      </c>
      <c s="7" r="E14" t="n">
        <v>-52831</v>
      </c>
    </row>
    <row spans="1:5" r="15">
      <c s="4" r="A15" t="s">
        <v>97</v>
      </c>
      <c s="5" r="B15" t="n">
        <v>82390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98</v>
      </c>
      <c s="2" r="B1" t="s">
        <v>2</v>
      </c>
      <c s="2" r="C1" t="s">
        <v>25</v>
      </c>
    </row>
    <row spans="1:3" r="2">
      <c s="3" r="A2" t="s">
        <v>99</v>
      </c>
    </row>
    <row spans="1:3" r="3">
      <c s="4" r="A3" t="s">
        <v>100</v>
      </c>
      <c s="9" r="B3" t="n">
        <v>0.6</v>
      </c>
      <c s="9" r="C3" t="n">
        <v>0.6</v>
      </c>
    </row>
    <row spans="1:3" r="4">
      <c s="4" r="A4" t="s">
        <v>100</v>
      </c>
      <c s="10" r="B4" t="n">
        <v>0.43</v>
      </c>
      <c s="10" r="C4" t="n">
        <v>0.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101</v>
      </c>
      <c s="2" r="B1" t="s">
        <v>1</v>
      </c>
    </row>
    <row spans="1:3" r="2">
      <c s="2" r="B2" t="s">
        <v>2</v>
      </c>
      <c s="2" r="C2" t="s">
        <v>59</v>
      </c>
    </row>
    <row spans="1:3" r="3">
      <c s="3" r="A3" t="s">
        <v>102</v>
      </c>
    </row>
    <row spans="1:3" r="4">
      <c s="4" r="A4" t="s">
        <v>89</v>
      </c>
      <c s="7" r="B4" t="n">
        <v>-612759</v>
      </c>
      <c s="7" r="C4" t="n">
        <v>-48552</v>
      </c>
    </row>
    <row spans="1:3" r="5">
      <c s="4" r="A5" t="s">
        <v>103</v>
      </c>
      <c s="5" r="B5" t="n">
        <v>684</v>
      </c>
    </row>
    <row spans="1:3" r="6">
      <c s="4" r="A6" t="s">
        <v>104</v>
      </c>
      <c s="5" r="B6" t="n">
        <v>92800</v>
      </c>
    </row>
    <row spans="1:3" r="7">
      <c s="3" r="A7" t="s">
        <v>105</v>
      </c>
    </row>
    <row spans="1:3" r="8">
      <c s="4" r="A8" t="s">
        <v>106</v>
      </c>
      <c s="5" r="B8" t="n">
        <v>93021</v>
      </c>
      <c s="7" r="C8" t="n">
        <v>-17000</v>
      </c>
    </row>
    <row spans="1:3" r="9">
      <c s="4" r="A9" t="s">
        <v>29</v>
      </c>
      <c s="5" r="B9" t="n">
        <v>8759</v>
      </c>
      <c s="5" r="C9" t="n">
        <v>412</v>
      </c>
    </row>
    <row spans="1:3" r="10">
      <c s="4" r="A10" t="s">
        <v>36</v>
      </c>
      <c s="5" r="B10" t="n">
        <v>62019</v>
      </c>
      <c s="5" r="C10" t="n">
        <v>65721</v>
      </c>
    </row>
    <row spans="1:3" r="11">
      <c s="4" r="A11" t="s">
        <v>107</v>
      </c>
      <c s="5" r="B11" t="n">
        <v>-355476</v>
      </c>
      <c s="7" r="C11" t="n">
        <v>581</v>
      </c>
    </row>
    <row spans="1:3" r="12">
      <c s="3" r="A12" t="s">
        <v>108</v>
      </c>
    </row>
    <row spans="1:3" r="13">
      <c s="4" r="A13" t="s">
        <v>109</v>
      </c>
      <c s="5" r="B13" t="n">
        <v>-332</v>
      </c>
    </row>
    <row spans="1:3" r="14">
      <c s="4" r="A14" t="s">
        <v>110</v>
      </c>
      <c s="5" r="B14" t="n">
        <v>-332</v>
      </c>
    </row>
    <row spans="1:3" r="15">
      <c s="3" r="A15" t="s">
        <v>111</v>
      </c>
    </row>
    <row spans="1:3" r="16">
      <c s="4" r="A16" t="s">
        <v>112</v>
      </c>
      <c s="5" r="B16" t="n">
        <v>150000</v>
      </c>
    </row>
    <row spans="1:3" r="17">
      <c s="4" r="A17" t="s">
        <v>113</v>
      </c>
      <c s="5" r="B17" t="n">
        <v>150000</v>
      </c>
    </row>
    <row spans="1:3" r="18">
      <c s="4" r="A18" t="s">
        <v>114</v>
      </c>
      <c s="5" r="B18" t="n">
        <v>-205808</v>
      </c>
      <c s="7" r="C18" t="n">
        <v>581</v>
      </c>
    </row>
    <row spans="1:3" r="19">
      <c s="4" r="A19" t="s">
        <v>115</v>
      </c>
      <c s="5" r="B19" t="n">
        <v>238747</v>
      </c>
      <c s="5" r="C19" t="n">
        <v>255</v>
      </c>
    </row>
    <row spans="1:3" r="20">
      <c s="4" r="A20" t="s">
        <v>116</v>
      </c>
      <c s="7" r="B20" t="n">
        <v>32939</v>
      </c>
      <c s="7" r="C20" t="n">
        <v>836</v>
      </c>
    </row>
    <row spans="1:3" r="21">
      <c s="3" r="A21" t="s">
        <v>117</v>
      </c>
    </row>
    <row spans="1:3" r="22">
      <c s="4" r="A22" t="s">
        <v>118</v>
      </c>
    </row>
    <row spans="1:3" r="23">
      <c s="4" r="A23" t="s">
        <v>1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 of Change in Stockhol</vt:lpstr>
      <vt:lpstr>Statement of Change in Stockho6</vt:lpstr>
      <vt:lpstr>Statements of Cash Flows (Unaud</vt:lpstr>
      <vt:lpstr>Organization and Operations</vt:lpstr>
      <vt:lpstr>Summary of Significant Accounti</vt:lpstr>
      <vt:lpstr>Going Concern</vt:lpstr>
      <vt:lpstr>Related Party Transactions</vt:lpstr>
      <vt:lpstr>Stockholders' Equity (Deficit)</vt:lpstr>
      <vt:lpstr>Subsequent Events</vt:lpstr>
      <vt:lpstr>Summary of Significant Accoun14</vt:lpstr>
      <vt:lpstr>Summary of Significant Accoun15</vt:lpstr>
      <vt:lpstr>Related Party Transactions (Tab</vt:lpstr>
      <vt:lpstr>Summary of Significant Accoun17</vt:lpstr>
      <vt:lpstr>Summary of Significant Accoun18</vt:lpstr>
      <vt:lpstr>Related Party Transactions - Su</vt:lpstr>
      <vt:lpstr>Disclosure - Related Party Tran</vt:lpstr>
      <vt:lpstr>Stockholders' Equity (Deficit)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08:14:02Z</dcterms:created>
  <dcterms:modified xmlns:dcterms="http://purl.org/dc/terms/" xmlns:xsi="http://www.w3.org/2001/XMLSchema-instance" xsi:type="dcterms:W3CDTF">2015-08-17T08:14:02Z</dcterms:modified>
  <dc:title xmlns:dc="http://purl.org/dc/elements/1.1/">Untitled</dc:title>
  <dc:description xmlns:dc="http://purl.org/dc/elements/1.1/"/>
  <dc:subject xmlns:dc="http://purl.org/dc/elements/1.1/"/>
  <cp:keywords/>
  <cp:category/>
</cp:coreProperties>
</file>